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Oct. 13,
		2015</t>
  </si>
  <si>
    <t>Document Effective Date</t>
  </si>
  <si>
    <t>dei_DocumentEffectiveDate</t>
  </si>
  <si>
    <t>Prospectus Date</t>
  </si>
  <si>
    <t>rr_ProspectusDate</t>
  </si>
  <si>
    <t>Apr. 30,
		2015</t>
  </si>
  <si>
    <t>Apr. 30, 2015</t>
  </si>
  <si>
    <t>BLACKROCK FUNDS III ® ® ® ® ® ® ® ®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Retirement Fund — Principal Investment Strategies of the LifePath Fund” is hereby deleted in its entirety and replaced with the following: LifePath Retirement Fund invests all of its assets in the Retirement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Retirement Fund may invest in derivatives, including but not limited to, futures, options, contracts for difference, forward contracts and/or swaps, including interest rate swaps and credit default swaps, for purposes of managing risk or to enhance total return. LifePath Retirement Fund may also use derivatives for leverage, in which case their use would involve leveraging risk. The first paragraph in the section entitled “LifePath Fund Overview — Key Facts About BlackRock LifePath ® 2020 Fund — Principal Investment Strategies of the LifePath Fund” is hereby deleted in its entirety and replaced with the following: LifePath 2020 Fund invests all of its assets in the 202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20 Fund may invest in derivatives, including but not limited to, futures, options, contracts for difference, forward contracts and/or swaps, including interest rate swaps and credit default swaps, for purposes of managing risk or to enhance total return. LifePath 2020 Fund may also use derivatives for leverage, in which case their use would involve leveraging risk. The first paragraph in the section entitled “LifePath Fund Overview — Key Facts About BlackRock LifePath ® 2025 Fund — Principal Investment Strategies of the LifePath Fund” is hereby deleted in its entirety and replaced with the following: LifePath 2025 Fund invests all of its assets in the 202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25 Fund may invest in derivatives, including but not limited to, futures, options, contracts for difference, forward contracts and/or swaps, including interest rate swaps and credit default swaps, for purposes of managing risk or to enhance total return. LifePath 2025 Fund may also use derivatives for leverage, in which case their use would involve leveraging risk. The first paragraph in the section entitled “LifePath Fund Overview — Key Facts About BlackRock LifePath ® 2030 Fund — Principal Investment Strategies of the LifePath Fund” is hereby deleted in its entirety and replaced with the following: LifePath 2030 Fund invests all of its assets in the 203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30 Fund may invest in derivatives, including but not limited to, futures, options, contracts for difference, forward contracts and/or swaps, including interest rate swaps and credit default swaps, for purposes of managing risk or to enhance total return. LifePath 2030 Fund may also use derivatives for leverage, in which case their use would involve leveraging risk. The first paragraph in the section entitled “LifePath Fund Overview — Key Facts About BlackRock LifePath ® 2035 Fund — Principal Investment Strategies of the LifePath Fund” is hereby deleted in its entirety and replaced with the following: LifePath 2035 Fund invests all of its assets in the 203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35 Fund may invest in derivatives, including but not limited to, futures, options, contracts for difference, forward contracts and/or swaps, including interest rate swaps and credit default swaps, for purposes of managing risk or to enhance total return. LifePath 2035 Fund may also use derivatives for leverage, in which case their use would involve leveraging risk. The first paragraph in the section entitled “LifePath Fund Overview — Key Facts About BlackRock LifePath ® 2040 Fund — Principal Investment Strategies of the LifePath Fund” is hereby deleted in its entirety and replaced with the following: LifePath 2040 Fund invests all of its assets in the 204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40 Fund may invest in derivatives, including but not limited to, futures, options, contracts for difference, forward contracts and/or swaps, including interest rate swaps and credit default swaps, for purposes of managing risk or to enhance total return. LifePath 2040 Fund may also use derivatives for leverage, in which case their use would involve leveraging risk. The first paragraph in the section entitled “LifePath Fund Overview — Key Facts About BlackRock LifePath ® 2045 Fund — Principal Investment Strategies of the LifePath Fund” is hereby deleted in its entirety and replaced with the following: LifePath 2045 Fund invests all of its assets in the 204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45 Fund may invest in derivatives, including but not limited to, futures, options, contracts for difference, forward contracts and/or swaps, including interest rate swaps and credit default swaps, for purposes of managing risk or to enhance total return. LifePath 2045 Fund may also use derivatives for leverage, in which case their use would involve leveraging risk. The first paragraph in the section entitled “LifePath Fund Overview — Key Facts About BlackRock LifePath ® 2050 Fund — Principal Investment Strategies of the LifePath Fund” is hereby deleted in its entirety and replaced with the following: LifePath 2050 Fund invests all of its assets in the 205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50 Fund may invest in derivatives, including but not limited to, futures, options, contracts for difference, forward contracts and/or swaps, including interest rate swaps and credit default swaps, for purposes of managing risk or to enhance total return. LifePath 2050 Fund may also use derivatives for leverage, in which case their use would involve leveraging risk. The first paragraph in the section entitled “LifePath Fund Overview — Key Facts About BlackRock LifePath ® 2055 Fund — Principal Investment Strategies of the LifePath Fund” is hereby deleted in its entirety and replaced with the following: LifePath 2055 Fund invests all of its assets in the 205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55 Fund may invest in derivatives, including but not limited to, futures, options, contracts for difference, forward contracts and/or swaps, including interest rate swaps and credit default swaps, for purposes of managing risk or to enhance total return. LifePath 2055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Retirement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Retirement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Investor C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Investor C Institutional Class R Management Fee 3,4 0.35 % 0.35 % 0.35 % 0.35 % Distribution and/or Service (12b-1) Fees 0.25 % 1.00 % None 0.50 % Other Expenses 0.36 % 0.41 % 0.36 % 0.31 % Administration Fees 8 0.35% 0.40% 0.35% 0.30% Independent Expenses 5 0.01% 0.01% 0.01% 0.01% Acquired Fund Fees and Expenses 3,6,7 0.27 % 0.27 % 0.27 % 0.27 % Total Annual Fund Operating Expenses 7 1.23 % 2.03 % 0.98 % 1.43 % Fee Waivers and/or Expense Reimbursements 4,5 (0.31 )% (0.31 )% (0.31 )% (0.31 )% Total Annual Fund Operating Expenses After Fee Waivers and/or Expense Reimbursements 4,5 0.92 % 1.72 % 0.67 % 1.12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Retirement Fund and its share of the allocated expenses of LifePath ® 4 BFA, the investment adviser for the Retirement Master Portfolio, has contractually agreed to waive 0.30% of its management fee at the Retirement Master Portfolio level through April 30, 2017. This waiver may not be terminated prior to May 1, 2017 without the consent of the Board of Trustees of MIP. 5 Independent Expenses consist of LifePath Retirement Fund’s allocable portion of the fees and expenses of the independent trustees of the Trust and MIP, counsel to such independent trustees and the independent registered public accounting firm that provides audit services to LifePath Retirement Fund and the Retirement Master Portfolio. BlackRock Advisors, LLC (“BAL”) and BFA have contractually agreed to reimburse, or provide offsetting credits to, LifePath Retirement Fund and the Retirement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Retirement Fund’s pro rata share of the fees and expenses incurred by investing in certain other funds, including the underlying funds. 7 The Total Annual Fund Operating Expenses do not correlate to the ratio of expenses to average net assets given in LifePath Retirement Fund’s most recent annual report, which does not include the Acquired Fund Fees and Expenses. 8 Administration Fees have been restated to reflect current fees. Example: This Example is intended to help you compare the cost of investing in shares of LifePath Retirement Fund with the cost of investing in other mutual funds. The Example assumes that you invest $10,000 in shares of LifePath Retirement Fund for the time periods indicated and then redeem all of your shares at the end of those periods. The Example also assumes that your investment has a 5% return each year and that LifePath Retirement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Portfolio Turnover: The Retirement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Retirement Fund’s performance. During the most recent fiscal year, the Retirement Master Portfolio’s portfolio turnover rate was 14% of the average value of its portfolio. The section entitled “LifePath Fund Overview — Key Facts About BlackRock LifePath ® 2020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2020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Investor C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Investor C Institutional Class R Management Fee 3,4 0.35 % 0.35 % 0.35 % 0.35 % Distribution and/or Service (12b-1) Fees 0.25 % 1.00 % None 0.50 % Other Expenses 0.36 % 0.41 % 0.36 % 0.31 % Administration Fees 8 0.35% 0.40% 0.35% 0.30% Independent Expenses 5 0.01% 0.01% 0.01% 0.01% Acquired Fund Fees and Expenses 3,6,7 0.28 % 0.28 % 0.28 % 0.28 % Total Annual Fund Operating Expenses 7 1.24 % 2.04 % 0.99 % 1.44 % Fee Waivers and/or Expense Reimbursements 4,5 (0.31 )% (0.31 )% (0.31 )% (0.31 )% Total Annual Fund Operating Expenses After Fee Waivers and/or Expense Reimbursements 4,5 0.93 % 1.73 % 0.68 % 1.13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2020 Fund and its share of the allocated expenses of LifePath ® 4 BFA, the investment adviser for the 2020 Master Portfolio, has contractually agreed to waive 0.30% of its management fee at the 2020 Master Portfolio level through April 30, 2017. This waiver may not be terminated prior to May 1, 2017 without the consent of the Board of Trustees of MIP. 5 Independent Expenses consist of LifePath 2020 Fund’s allocable portion of the fees and expenses of the independent trustees of the Trust and MIP, counsel to such independent trustees and the independent registered public accounting firm that provides audit services to LifePath 2020 Fund and the 2020 Master Portfolio. BlackRock Advisors, LLC (“BAL”) and BFA have contractually agreed to reimburse, or provide offsetting credits to, LifePath 2020 Fund and the 2020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2020 Fund’s pro rata share of the fees and expenses incurred by investing in certain other funds, including the underlying funds. 7 The Total Annual Fund Operating Expenses do not correlate to the ratio of expenses to average net assets given in LifePath 2020 Fund’s most recent annual report, which does not include the Acquired Fund Fees and Expenses. 8 Administration Fees have been restated to reflect current fees. Example: This Example is intended to help you compare the cost of investing in shares of LifePath 2020 Fund with the cost of investing in other mutual funds. The Example assumes that you invest $10,000 in shares of LifePath 2020 Fund for the time periods indicated and then redeem all of your shares at the end of those periods. The Example also assumes that your investment has a 5% return each year and that LifePath 2020 Fund’s operating expenses remain the same. Although your actual costs may be higher or lower, based on these assumptions your costs would be: 1 Year 3 Years 5 Years 10 Years Investor A Shares $ 615 $ 867 $ 1,138 $ 1,910 Investor C Shares $ 276 $ 608 $ 1,066 $ 2,335 Institutional Shares $ 69 $ 282 $ 512 $ 1,174 Class R Shares $ 115 $ 423 $ 753 $ 1,687 You would pay the following expenses if you did not redeem your shares: 1 Year 3 Years 5 Years 10 Years Investor C Shares $ 176 $ 608 $ 1,066 $ 2,335 Portfolio Turnover: The 202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20 Fund’s performance. During the most recent fiscal year, the 2020 Master Portfolio’s portfolio turnover rate was 21% of the average value of its portfolio. The section entitled “LifePath Fund Overview — Key Facts About BlackRock LifePath ® 2025 Fund — Fees and Expenses of the LifePath Fund” for Investor A, Investor C, Institutional and Class R Shares is deleted in its entirety and replaced with the following: Fees and Expenses of the LifePath Fund The table below describes the f</t>
  </si>
  <si>
    <t>Supplement [Text Block]</t>
  </si>
  <si>
    <t>bf3_SupplementTextBlock</t>
  </si>
  <si>
    <t>Investor A, C, Institutional and Class R | BlackRock LifePath Retirement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Retirement Fund — Principal Investment Strategies of the LifePath Fund” is hereby deleted in its entirety and replaced with the following: LifePath Retirement Fund invests all of its assets in the Retirement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Retirement Fund may invest in derivatives, including but not limited to, futures, options, contracts for difference, forward contracts and/or swaps, including interest rate swaps and credit default swaps, for purposes of managing risk or to enhance total return. LifePath Retirement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Retirement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Retirement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Investor C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Investor C Institutional Class R Management Fee 3,4 0.35 % 0.35 % 0.35 % 0.35 % Distribution and/or Service (12b-1) Fees 0.25 % 1.00 % None 0.50 % Other Expenses 0.36 % 0.41 % 0.36 % 0.31 % Administration Fees 8 0.35% 0.40% 0.35% 0.30% Independent Expenses 5 0.01% 0.01% 0.01% 0.01% Acquired Fund Fees and Expenses 3,6,7 0.27 % 0.27 % 0.27 % 0.27 % Total Annual Fund Operating Expenses 7 1.23 % 2.03 % 0.98 % 1.43 % Fee Waivers and/or Expense Reimbursements 4,5 (0.31 )% (0.31 )% (0.31 )% (0.31 )% Total Annual Fund Operating Expenses After Fee Waivers and/or Expense Reimbursements 4,5 0.92 % 1.72 % 0.67 % 1.12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Retirement Fund and its share of the allocated expenses of LifePath ® 4 BFA, the investment adviser for the Retirement Master Portfolio, has contractually agreed to waive 0.30% of its management fee at the Retirement Master Portfolio level through April 30, 2017. This waiver may not be terminated prior to May 1, 2017 without the consent of the Board of Trustees of MIP. 5 Independent Expenses consist of LifePath Retirement Fund’s allocable portion of the fees and expenses of the independent trustees of the Trust and MIP, counsel to such independent trustees and the independent registered public accounting firm that provides audit services to LifePath Retirement Fund and the Retirement Master Portfolio. BlackRock Advisors, LLC (“BAL”) and BFA have contractually agreed to reimburse, or provide offsetting credits to, LifePath Retirement Fund and the Retirement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Retirement Fund’s pro rata share of the fees and expenses incurred by investing in certain other funds, including the underlying funds. 7 The Total Annual Fund Operating Expenses do not correlate to the ratio of expenses to average net assets given in LifePath Retirement Fund’s most recent annual report, which does not include the Acquired Fund Fees and Expenses. 8 Administration Fees have been restated to reflect current fees. Example: This Example is intended to help you compare the cost of investing in shares of LifePath Retirement Fund with the cost of investing in other mutual funds. The Example assumes that you invest $10,000 in shares of LifePath Retirement Fund for the time periods indicated and then redeem all of your shares at the end of those periods. The Example also assumes that your investment has a 5% return each year and that LifePath Retirement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Portfolio Turnover: The Retirement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Retirement Fund’s performance. During the most recent fiscal year, the Retirement Master Portfolio’s portfolio turnover rate was 14% of the average value of its portfolio.</t>
  </si>
  <si>
    <t>Investor A, C, Institutional and Class R | BlackRock LifePath 2020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20 Fund — Principal Investment Strategies of the LifePath Fund” is hereby deleted in its entirety and replaced with the following: LifePath 2020 Fund invests all of its assets in the 202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20 Fund may invest in derivatives, including but not limited to, futures, options, contracts for difference, forward contracts and/or swaps, including interest rate swaps and credit default swaps, for purposes of managing risk or to enhance total return. LifePath 2020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20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2020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Investor C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Investor C Institutional Class R Management Fee 3,4 0.35 % 0.35 % 0.35 % 0.35 % Distribution and/or Service (12b-1) Fees 0.25 % 1.00 % None 0.50 % Other Expenses 0.36 % 0.41 % 0.36 % 0.31 % Administration Fees 8 0.35% 0.40% 0.35% 0.30% Independent Expenses 5 0.01% 0.01% 0.01% 0.01% Acquired Fund Fees and Expenses 3,6,7 0.28 % 0.28 % 0.28 % 0.28 % Total Annual Fund Operating Expenses 7 1.24 % 2.04 % 0.99 % 1.44 % Fee Waivers and/or Expense Reimbursements 4,5 (0.31 )% (0.31 )% (0.31 )% (0.31 )% Total Annual Fund Operating Expenses After Fee Waivers and/or Expense Reimbursements 4,5 0.93 % 1.73 % 0.68 % 1.13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2020 Fund and its share of the allocated expenses of LifePath ® 4 BFA, the investment adviser for the 2020 Master Portfolio, has contractually agreed to waive 0.30% of its management fee at the 2020 Master Portfolio level through April 30, 2017. This waiver may not be terminated prior to May 1, 2017 without the consent of the Board of Trustees of MIP. 5 Independent Expenses consist of LifePath 2020 Fund’s allocable portion of the fees and expenses of the independent trustees of the Trust and MIP, counsel to such independent trustees and the independent registered public accounting firm that provides audit services to LifePath 2020 Fund and the 2020 Master Portfolio. BlackRock Advisors, LLC (“BAL”) and BFA have contractually agreed to reimburse, or provide offsetting credits to, LifePath 2020 Fund and the 2020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2020 Fund’s pro rata share of the fees and expenses incurred by investing in certain other funds, including the underlying funds. 7 The Total Annual Fund Operating Expenses do not correlate to the ratio of expenses to average net assets given in LifePath 2020 Fund’s most recent annual report, which does not include the Acquired Fund Fees and Expenses. 8 Administration Fees have been restated to reflect current fees. Example: This Example is intended to help you compare the cost of investing in shares of LifePath 2020 Fund with the cost of investing in other mutual funds. The Example assumes that you invest $10,000 in shares of LifePath 2020 Fund for the time periods indicated and then redeem all of your shares at the end of those periods. The Example also assumes that your investment has a 5% return each year and that LifePath 2020 Fund’s operating expenses remain the same. Although your actual costs may be higher or lower, based on these assumptions your costs would be: 1 Year 3 Years 5 Years 10 Years Investor A Shares $ 615 $ 867 $ 1,138 $ 1,910 Investor C Shares $ 276 $ 608 $ 1,066 $ 2,335 Institutional Shares $ 69 $ 282 $ 512 $ 1,174 Class R Shares $ 115 $ 423 $ 753 $ 1,687 You would pay the following expenses if you did not redeem your shares: 1 Year 3 Years 5 Years 10 Years Investor C Shares $ 176 $ 608 $ 1,066 $ 2,335 Portfolio Turnover: The 202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20 Fund’s performance. During the most recent fiscal year, the 2020 Master Portfolio’s portfolio turnover rate was 21% of the average value of its portfolio.</t>
  </si>
  <si>
    <t>Investor A, C, Institutional and Class R | BlackRock LifePath 2025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25 Fund — Principal Investment Strategies of the LifePath Fund” is hereby deleted in its entirety and replaced with the following: LifePath 2025 Fund invests all of its assets in the 202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25 Fund may invest in derivatives, including but not limited to, futures, options, contracts for difference, forward contracts and/or swaps, including interest rate swaps and credit default swaps, for purposes of managing risk or to enhance total return. LifePath 2025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25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2025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Investor C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Investor C Institutional Class R Management Fee 3,4 0.35 % 0.35 % 0.35 % 0.35 % Distribution and/or Service (12b-1) Fees 0.25 % 1.00 % None 0.50 % Other Expenses 0.43 % 0.48 % 0.43 % 0.38 % Administration Fees 8 0.35% 0.40% 0.35% 0.30% Independent Expenses 5 0.08% 0.08% 0.08% 0.08% Acquired Fund Fees and Expenses 3,6,7 0.28 % 0.28 % 0.28 % 0.28 % Total Annual Fund Operating Expenses 7 1.31 % 2.11 % 1.06 % 1.51 % Fee Waivers and/or Expense Reimbursements 4,5 (0.38 )% (0.38 )% (0.38 )% (0.38 )% Total Annual Fund Operating Expenses After Fee Waivers and/or Expense Reimbursements 4,5 0.93 % 1.73 % 0.68 % 1.13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2025 Fund and its share of the allocated expenses of LifePath ® 4 BFA, the investment adviser for the 2025 Master Portfolio, has contractually agreed to waive 0.30% of its management fee at the 2025 Master Portfolio level through April 30, 2017. This waiver may not be terminated prior to May 1, 2017 without the consent of the Board of Trustees of MIP. 5 Independent Expenses consist of LifePath 2025 Fund’s allocable portion of the fees and expenses of the independent trustees of the Trust and MIP, counsel to such independent trustees and the independent registered public accounting firm that provides audit services to LifePath 2025 Fund and the 2025 Master Portfolio. BlackRock Advisors, LLC (“BAL”) and BFA have contractually agreed to reimburse, or provide offsetting credits to, LifePath 2025 Fund and the 2025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2025 Fund’s pro rata share of the fees and expenses incurred by investing in certain other funds, including the underlying funds. 7 The Total Annual Fund Operating Expenses do not correlate to the ratio of expenses to average net assets given in LifePath 2025 Fund’s most recent annual report, which does not include the Acquired Fund Fees and Expenses. 8 Administration Fees have been restated to reflect current fees. Example: This Example is intended to help you compare the cost of investing in shares of LifePath 2025 Fund with the cost of investing in other mutual funds. The Example assumes that you invest $10,000 in shares of LifePath 2025 Fund for the time periods indicated and then redeem all of your shares at the end of those periods. The Example also assumes that your investment has a 5% return each year and that LifePath 2025 Fund’s operating expenses remain the same. Although your actual costs may be higher or lower, based on these assumptions your costs would be: 1 Year 3 Years 5 Years 10 Years Investor A Shares $ 615 $ 867 $ 1,138 $ 1,910 Investor C Shares $ 276 $ 608 $ 1,066 $ 2,335 Institutional Shares $ 69 $ 282 $ 512 $ 1,174 Class R Shares $ 115 $ 423 $ 753 $ 1,687 You would pay the following expenses if you did not redeem your shares: 1 Year 3 Years 5 Years 10 Years Investor C Shares $ 176 $ 608 $ 1,066 $ 2,335 Portfolio Turnover: The 202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25 Fund’s performance. During the most recent fiscal year, the 2025 Master Portfolio’s portfolio turnover rate was 50% of the average value of its portfolio.</t>
  </si>
  <si>
    <t>Investor A, C, Institutional and Class R | BlackRock LifePath 2030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30 Fund — Principal Investment Strategies of the LifePath Fund” is hereby deleted in its entirety and replaced with the following: LifePath 2030 Fund invests all of its assets in the 203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30 Fund may invest in derivatives, including but not limited to, futures, options, contracts for difference, forward contracts and/or swaps, including interest rate swaps and credit default swaps, for purposes of managing risk or to enhance total return. LifePath 2030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30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2030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Investor C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Investor C Institutional Class R Management Fee 3,4 0.35 % 0.35 % 0.35 % 0.35 % Distribution and/or Service (12b-1) Fees 0.25 % 1.00 % None 0.50 % Other Expenses 0.36 % 0.41 % 0.36 % 0.31 % Administration Fees 8 0.35% 0.40% 0.35% 0.30% Independent Expenses 5 0.01% 0.01% 0.01% 0.01% Acquired Fund Fees and Expenses 3,6,7 0.28 % 0.28 % 0.28 % 0.28 % Total Annual Fund Operating Expenses 7 1.24 % 2.04 % 0.99 % 1.44 % Fee Waivers and/or Expense Reimbursements 4,5 (0.31 )% (0.31 )% (0.31 )% (0.31 )% Total Annual Fund Operating Expenses After Fee Waivers and/or Expense Reimbursements 4,5 0.93 % 1.73 % 0.68 % 1.13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2030 Fund and its share of the allocated expenses of LifePath ® 4 BFA, the investment adviser for the 2030 Master Portfolio, has contractually agreed to waive 0.30% of its management fee at the 2030 Master Portfolio level through April 30, 2017. This waiver may not be terminated prior to May 1, 2017 without the consent of the Board of Trustees of MIP. 5 Independent Expenses consist of LifePath 2030 Fund’s allocable portion of the fees and expenses of the independent trustees of the Trust and MIP, counsel to such independent trustees and the independent registered public accounting firm that provides audit services to LifePath 2030 Fund and the 2030 Master Portfolio. BlackRock Advisors, LLC (“BAL”) and BFA have contractually agreed to reimburse, or provide offsetting credits to, LifePath 2030 Fund and the 2030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2030 Fund’s pro rata share of the fees and expenses incurred by investing in certain other funds, including the underlying funds. 7 The Total Annual Fund Operating Expenses do not correlate to the ratio of expenses to average net assets given in LifePath 2030 Fund’s most recent annual report, which does not include the Acquired Fund Fees and Expenses. 8 Administration Fees have been restated to reflect current fees. Example: This Example is intended to help you compare the cost of investing in shares of LifePath 2030 Fund with the cost of investing in other mutual funds. The Example assumes that you invest $10,000 in shares of LifePath 2030 Fund for the time periods indicated and then redeem all of your shares at the end of those periods. The Example also assumes that your investment has a 5% return each year and that LifePath 2030 Fund’s operating expenses remain the same. Although your actual costs may be higher or lower, based on these assumptions your costs would be: 1 Year 3 Years 5 Years 10 Years Investor A Shares $ 615 $ 867 $ 1,138 $ 1,910 Investor C Shares $ 276 $ 608 $ 1,066 $ 2,335 Institutional Shares $ 69 $ 282 $ 512 $ 1,174 Class R Shares $ 115 $ 423 $ 753 $ 1,687 You would pay the following expenses if you did not redeem your shares: 1 Year 3 Years 5 Years 10 Years Investor C Shares $ 176 $ 608 $ 1,066 $ 2,335 Portfolio Turnover: The 203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30 Fund’s performance. During the most recent fiscal year, the 2030 Master Portfolio’s portfolio turnover rate was 33% of the average value of its portfolio.</t>
  </si>
  <si>
    <t>Investor A, C, Institutional and Class R | BlackRock LifePath 2035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35 Fund — Principal Investment Strategies of the LifePath Fund” is hereby deleted in its entirety and replaced with the following: LifePath 2035 Fund invests all of its assets in the 203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35 Fund may invest in derivatives, including but not limited to, futures, options, contracts for difference, forward contracts and/or swaps, including interest rate swaps and credit default swaps, for purposes of managing risk or to enhance total return. LifePath 2035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35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2035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Investor C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Investor C Institutional Class R Management Fee 3,4 0.35 % 0.35 % 0.35 % 0.35 % Distribution and/or Service (12b-1) Fees 0.25 % 1.00 % None 0.50 % Other Expenses 0.44 % 0.49 % 0.44 % 0.39 % Administration Fees 8 0.35% 0.40% 0.35% 0.30% Independent Expenses 5 0.09% 0.09% 0.09% 0.09% Acquired Fund Fees and Expenses 3,6,7 0.28 % 0.28 % 0.28 % 0.28 % Total Annual Fund Operating Expenses 7 1.32 % 2.12 % 1.07 % 1.52 % Fee Waivers and/or Expense Reimbursements 4,5 (0.39 )% (0.39 )% (0.39 )% (0.39 )% Total Annual Fund Operating Expenses After Fee Waivers and/or Expense Reimbursements 4,5 0.93 % 1.73 % 0.68 % 1.13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2035 Fund and its share of the allocated expenses of LifePath ® 4 BFA, the investment adviser for the 2035 Master Portfolio, has contractually agreed to waive 0.30% of its management fee at the 2035 Master Portfolio level through April 30, 2017. This waiver may not be terminated prior to May 1, 2017 without the consent of the Board of Trustees of MIP. 5 Independent Expenses consist of LifePath 2035 Fund’s allocable portion of the fees and expenses of the independent trustees of the Trust and MIP, counsel to such independent trustees and the independent registered public accounting firm that provides audit services to LifePath 2035 Fund and the 2035 Master Portfolio. BlackRock Advisors, LLC (“BAL”) and BFA have contractually agreed to reimburse, or provide offsetting credits to, LifePath 2035 Fund and the 2035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2035 Fund’s pro rata share of the fees and expenses incurred by investing in certain other funds, including the underlying funds. 7 The Total Annual Fund Operating Expenses do not correlate to the ratio of expenses to average net assets given in LifePath 2035 Fund’s most recent annual report, which does not include the Acquired Fund Fees and Expenses. 8 Administration Fees have been restated to reflect current fees. Example: This Example is intended to help you compare the cost of investing in shares of LifePath 2035 Fund with the cost of investing in other mutual funds. The Example assumes that you invest $10,000 in shares of LifePath 2035 Fund for the time periods indicated and then redeem all of your shares at the end of those periods. The Example also assumes that your investment has a 5% return each year and that LifePath 2035 Fund’s operating expenses remain the same. Although your actual costs may be higher or lower, based on these assumptions your costs would be: 1 Year 3 Years 5 Years 10 Years Investor A Shares $ 615 $ 867 $ 1,138 $ 1,910 Investor C Shares $ 276 $ 608 $ 1,066 $ 2,335 Institutional Shares $ 69 $ 282 $ 512 $ 1,174 Class R Shares $ 115 $ 423 $ 753 $ 1,687 You would pay the following expenses if you did not redeem your shares: 1 Year 3 Years 5 Years 10 Years Investor C Shares $ 176 $ 608 $ 1,066 $ 2,335 Portfolio Turnover: The 203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35 Fund’s performance. During the most recent fiscal year, the 2035 Master Portfolio’s portfolio turnover rate was 54% of the average value of its portfolio.</t>
  </si>
  <si>
    <t>Investor A, C, Institutional and Class R | BlackRock LifePath 2040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40 Fund — Principal Investment Strategies of the LifePath Fund” is hereby deleted in its entirety and replaced with the following: LifePath 2040 Fund invests all of its assets in the 204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40 Fund may invest in derivatives, including but not limited to, futures, options, contracts for difference, forward contracts and/or swaps, including interest rate swaps and credit default swaps, for purposes of managing risk or to enhance total return. LifePath 2040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40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2040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Investor C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Investor C Institutional Class R Management Fee 3,4 0.35 % 0.35 % 0.35 % 0.35 % Distribution and/or Service (12b-1) Fees 0.25 % 1.00 % None 0.50 % Other Expenses 0.36 % 0.41 % 0.36 % 0.31 % Administration Fees 8 0.35% 0.40% 0.35% 0.30% Independent Expenses 5 0.01% 0.01% 0.01% 0.01% Acquired Fund Fees and Expenses 3,6,7 0.28 % 0.28 % 0.28 % 0.28 % Total Annual Fund Operating Expenses 7 1.24 % 2.04 % 0.99 % 1.44 % Fee Waivers and/or Expense Reimbursements 4,5 (0.31 )% (0.31 )% (0.31 )% (0.31 )% Total Annual Fund Operating Expenses After Fee Waivers and/or Expense Reimbursements 4,5 0.93 % 1.73 % 0.68 % 1.13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2040 Fund and its share of the allocated expenses of LifePath ® 4 BFA, the investment adviser for the 2040 Master Portfolio, has contractually agreed to waive 0.30% of its management fee at the 2040 Master Portfolio level through April 30, 2017. This waiver may not be terminated prior to May 1, 2017 without the consent of the Board of Trustees of MIP. 5 Independent Expenses consist of LifePath 2040 Fund’s allocable portion of the fees and expenses of the independent trustees of the Trust and MIP, counsel to such independent trustees and the independent registered public accounting firm that provides audit services to LifePath 2040 Fund and the 2040 Master Portfolio. BlackRock Advisors, LLC (“BAL”) and BFA have contractually agreed to reimburse, or provide offsetting credits to, LifePath 2040 Fund and the 2040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2040 Fund’s pro rata share of the fees and expenses incurred by investing in certain other funds, including the underlying funds. 7 The Total Annual Fund Operating Expenses do not correlate to the ratio of expenses to average net assets given in LifePath 2040 Fund’s most recent annual report, which does not include the Acquired Fund Fees and Expenses. 8 Administration Fees have been restated to reflect current fees. Example: This Example is intended to help you compare the cost of investing in shares of LifePath 2040 Fund with the cost of investing in other mutual funds. The Example assumes that you invest $10,000 in shares of LifePath 2040 Fund for the time periods indicated and then redeem all of your shares at the end of those periods. The Example also assumes that your investment has a 5% return each year and that LifePath 2040 Fund’s operating expenses remain the same. Although your actual costs may be higher or lower, based on these assumptions your costs would be: 1 Year 3 Years 5 Years 10 Years Investor A Shares $ 615 $ 867 $ 1,138 $ 1,910 Investor C Shares $ 276 $ 608 $ 1,066 $ 2,335 Institutional Shares $ 69 $ 282 $ 512 $ 1,174 Class R Shares $ 115 $ 423 $ 753 $ 1,687 You would pay the following expenses if you did not redeem your shares: 1 Year 3 Years 5 Years 10 Years Investor C Shares $ 176 $ 608 $ 1,066 $ 2,335 Portfolio Turnover: The 204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40 Fund’s performance. During the most recent fiscal year, the 2040 Master Portfolio’s portfolio turnover rate was 42% of the average value of its portfolio.</t>
  </si>
  <si>
    <t>Investor A, C, Institutional and Class R | BlackRock LifePath 2045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45 Fund — Principal Investment Strategies of the LifePath Fund” is hereby deleted in its entirety and replaced with the following: LifePath 2045 Fund invests all of its assets in the 204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45 Fund may invest in derivatives, including but not limited to, futures, options, contracts for difference, forward contracts and/or swaps, including interest rate swaps and credit default swaps, for purposes of managing risk or to enhance total return. LifePath 2045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45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2045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Shares Investor C Shares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Investor C Institutional Class R Management Fee 3,4 0.35 % 0.35 % 0.35 % 0.35 % Distribution and/or Service (12b-1) Fees 0.25 % 1.00 % None 0.50 % Other Expenses 0.50 % 0.55 % 0.50 % 0.45 % Administration Fees 8 0.35% 0.40% 0.35% 0.30% Independent Expenses 5 0.15% 0.15% 0.15% 0.15% Acquired Fund Fees and Expenses 3,6,7 0.28 % 0.28 % 0.28 % 0.28 % Total Annual Fund Operating Expenses 7 1.38 % 2.18 % 1.13 % 1.58 % Fee Waivers and/or Expense Reimbursements 4,5 (0.45 )% (0.45 )% (0.45 )% (0.45 )% Total Annual Fund Operating Expenses After Fee Waivers and/or Expense Reimbursements 4,5 0.93 % 1.73 % 0.68 % 1.13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2045 Fund and its share of the allocated expenses of LifePath ® 4 BFA, the investment adviser for the 2045 Master Portfolio, has contractually agreed to waive 0.30% of its management fee at the 2045 Master Portfolio level through April 30, 2017. This waiver may not be terminated prior to May 1, 2017 without the consent of the Board of Trustees of MIP. 5 Independent Expenses consist of LifePath 2045 Fund’s allocable portion of the fees and expenses of the independent trustees of the Trust and MIP, counsel to such independent trustees and the independent registered public accounting firm that provides audit services to LifePath 2045 Fund and the 2045 Master Portfolio. BlackRock Advisors, LLC (“BAL”) and BFA have contractually agreed to reimburse, or provide offsetting credits to, LifePath 2045 Fund and the 2045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2045 Fund’s pro rata share of the fees and expenses incurred by investing in certain other funds, including the underlying funds. 7 The Total Annual Fund Operating Expenses do not correlate to the ratio of expenses to average net assets given in LifePath 2045 Fund’s most recent annual report, which does not include the Acquired Fund Fees and Expenses. 8 Administration Fees have been restated to reflect current fees. Example: This Example is intended to help you compare the cost of investing in shares of LifePath 2045 Fund with the cost of investing in other mutual funds. The Example assumes that you invest $10,000 in shares of LifePath 2045 Fund for the time periods indicated and then redeem all of your shares at the end of those periods. The Example also assumes that your investment has a 5% return each year and that LifePath 2045 Fund’s operating expenses remain the same. Although your actual costs may be higher or lower, based on these assumptions your costs would be: 1 Year 3 Years 5 Years 10 Years Investor A Shares $ 615 $ 867 $ 1,138 $ 1,910 Investor C Shares $ 276 $ 608 $ 1,066 $ 2,335 Institutional Shares $ 69 $ 282 $ 512 $ 1,174 Class R Shares $ 115 $ 423 $ 753 $ 1,687 You would pay the following expenses if you did not redeem your shares: 1 Year 3 Years 5 Years 10 Years Investor C Shares $ 176 $ 608 $ 1,066 $ 2,335 Portfolio Turnover: The 204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45 Fund’s performance. During the most recent fiscal year, the 2045 Master Portfolio’s portfolio turnover rate was 54% of the average value of its portfolio.</t>
  </si>
  <si>
    <t>Investor A, C, Institutional and Class R | BlackRock Lifepath 2050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50 Fund — Principal Investment Strategies of the LifePath Fund” is hereby deleted in its entirety and replaced with the following: LifePath 2050 Fund invests all of its assets in the 205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50 Fund may invest in derivatives, including but not limited to, futures, options, contracts for difference, forward contracts and/or swaps, including interest rate swaps and credit default swaps, for purposes of managing risk or to enhance total return. LifePath 2050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50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2050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Shares Investor C Shares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Shares Investor C Shares Institutional Class R Management Fee 3,4 0.35 % 0.35 % 0.35 % 0.35 % Distribution and/or Service (12b-1) Fees 0.25 % 1.00 % None 0.50 % Other Expenses 0.37 % 0.42 % 0.37 % 0.32 % Administration Fees 8 0.35% 0.40% 0.35% 0.30% Independent Expenses 5 0.02% 0.02% 0.02% 0.02% Acquired Fund Fees and Expenses 3,6,7 0.28 % 0.28 % 0.28 % 0.28 % Total Annual Fund Operating Expenses 7 1.25 % 2.05 % 1.00 % 1.45 % Fee Waivers and/or Expense Reimbursements 4,5 (0.32 )% (0.32 )% (0.32 )% (0.32 )% Total Annual Fund Operating Expenses After Fee Waivers and/or Expense Reimbursements 4,5 0.93 % 1.73 % 0.68 % 1.13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2050 Fund and its share of the allocated expenses of LifePath ® 4 BFA, the investment adviser for the 2050 Master Portfolio, has contractually agreed to waive 0.30% of its management fee at the 2050 Master Portfolio level through April 30, 2017. This waiver may not be terminated prior to May 1, 2017 without the consent of the Board of Trustees of MIP. 5 Independent Expenses consist of LifePath 2050 Fund’s allocable portion of the fees and expenses of the independent trustees of the Trust and MIP, counsel to such independent trustees and the independent registered public accounting firm that provides audit services to LifePath 2050 Fund and the 2050 Master Portfolio. BlackRock Advisors, LLC (“BAL”) and BFA have contractually agreed to reimburse, or provide offsetting credits to, LifePath 2050 Fund and the 2050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2050 Fund’s pro rata share of the fees and expenses incurred by investing in certain other funds, including the underlying funds. 7 The Total Annual Fund Operating Expenses do not correlate to the ratio of expenses to average net assets given in LifePath 2050 Fund’s most recent annual report, which does not include the Acquired Fund Fees and Expenses. 8 Administration Fees have been restated to reflect current fees. Example: This Example is intended to help you compare the cost of investing in shares of LifePath 2050 Fund with the cost of investing in other mutual funds. The Example assumes that you invest $10,000 in shares of LifePath 2050 Fund for the time periods indicated and then redeem all of your shares at the end of those periods. The Example also assumes that your investment has a 5% return each year and that LifePath 2050 Fund’s operating expenses remain the same. Although your actual costs may be higher or lower, based on these assumptions your costs would be: 1 Year 3 Years 5 Years 10 Years Investor A Shares $ 615 $ 867 $ 1,138 $ 1,910 Investor C Shares $ 276 $ 608 $ 1,066 $ 2,335 Institutional Shares $ 69 $ 282 $ 512 $ 1,174 Class R Shares $ 115 $ 423 $ 753 $ 1,687 You would pay the following expenses if you did not redeem your shares: 1 Year 3 Years 5 Years 10 Years Investor C Shares $ 176 $ 608 $ 1,066 $ 2,335 Portfolio Turnover: The 205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50 Fund’s performance. During the most recent fiscal year, the 2050 Master Portfolio’s portfolio turnover rate was 48% of the average value of its portfolio.</t>
  </si>
  <si>
    <t>Investor A, C, Institutional and Class R | BlackRock LifePath 2055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55 Fund — Principal Investment Strategies of the LifePath Fund” is hereby deleted in its entirety and replaced with the following: LifePath 2055 Fund invests all of its assets in the 205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55 Fund may invest in derivatives, including but not limited to, futures, options, contracts for difference, forward contracts and/or swaps, including interest rate swaps and credit default swaps, for purposes of managing risk or to enhance total return. LifePath 2055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55 Fund — Fees and Expenses of the LifePath Fund” for Investor A, Investor C, Institutional and Class R Shares is deleted in its entirety and replaced with the following: Fees and Expenses of the LifePath Fund The table below describes the fees and expenses that you may pay if you buy and hold shares of LifePath 2055 Fund.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95 of the prospectus and in the “Purchase of Shares” section on page II-69 of the Statement of Additional Information. Shareholder Fees (fees paid directly from your investment) Investor A Investor C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3 Investor A Shares Investor C Shares Institutional Class R Management Fee 3,4 0.35 % 0.35 % 0.35 % 0.35 % Distribution and/or Service (12b-1) Fees 0.25 % 1.00 % None 0.50 % Other Expenses 0.75 % 0.80 % 0.75 % 0.70 % Administration Fees 8 0.35% 0.40% 0.35% 0.30% Independent Expenses 5 0.40% 0.40% 0.40% 0.40% Acquired Fund Fees and Expenses 3,6,7 0.29 % 0.29 % 0.29 % 0.29 % Total Annual Fund Operating Expenses 7 1.64 % 2.44 % 1.39 % 1.84 % Fee Waivers and/or Expense Reimbursements 4,5 (0.70 )% (0.70 )% (0.70 )% (0.70 )% Total Annual Fund Operating Expenses After Fee Waivers and/or Expense Reimbursements 4,5 0.94 % 1.74 % 0.69 % 1.14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The fees and expenses shown in the table above and the example that follows include the expenses of LifePath 2055 Fund and its share of the allocated expenses of LifePath ® 4 BFA, the investment adviser for the 2055 Master Portfolio, has contractually agreed to waive 0.30% of its management fee at the 2055 Master Portfolio level through April 30, 2017. This waiver may not be terminated prior to May 1, 2017 without the consent of the Board of Trustees of MIP. 5 Independent Expenses consist of LifePath 2055 Fund’s allocable portion of the fees and expenses of the independent trustees of the Trust and MIP, counsel to such independent trustees and the independent registered public accounting firm that provides audit services to LifePath 2055 Fund and the 2055 Master Portfolio. BlackRock Advisors, LLC (“BAL”) and BFA have contractually agreed to reimburse, or provide offsetting credits to, LifePath 2055 Fund and the 2055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6 Acquired Fund Fees and Expenses reflect LifePath 2055 Fund’s pro rata share of the fees and expenses incurred by investing in certain other funds, including the underlying funds. 7 The Total Annual Fund Operating Expenses do not correlate to the ratio of expenses to average net assets given in LifePath 2055 Fund’s most recent annual report, which does not include the Acquired Fund Fees and Expenses. 8 Administration Fees have been restated to reflect current fees. Example: This Example is intended to help you compare the cost of investing in shares of LifePath 2055 Fund with the cost of investing in other mutual funds. The Example assumes that you invest $10,000 in shares of LifePath 2055 Fund for the time periods indicated and then redeem all of your shares at the end of those periods. The Example also assumes that your investment has a 5% return each year and that LifePath 2055 Fund’s operating expenses remain the same. Although your actual costs may be higher or lower, based on these assumptions your costs would be: 1 Year 3 Years 5 Years 10 Years Investor A Shares $ 616 $ 870 $ 1,143 $ 1,921 Investor C Shares $ 277 $ 611 $ 1,071 $ 2,345 Institutional Shares $ 70 $ 285 $ 518 $ 1,186 Class R Shares $ 116 $ 426 $ 758 $ 1,698 You would pay the following expenses if you did not redeem your shares: 1 Year 3 Years 5 Years 10 Years Investor C Shares $ 177 $ 611 $ 1,071 $ 2,345 Portfolio Turnover: The 205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55 Fund’s performance. During the most recent fiscal year, the 2055 Master Portfolio’s portfolio turnover rate was 48% of the average value of its portfolio.</t>
  </si>
  <si>
    <t>Class K | BlackRock LifePath Retirement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Retirement Fund — Principal Investment Strategies of the LifePath Fund” is hereby deleted in its entirety and replaced with the following: LifePath Retirement Fund invests all of its assets in the Retirement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Retirement Fund may invest in derivatives, including but not limited to, futures, options, contracts for difference, forward contracts and/or swaps, including interest rate swaps and credit default swaps, for purposes of managing risk or to enhance total return. LifePath Retirement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Retirement Fund — Fees and Expenses of the LifePath Fund” for Class K Shares is deleted in its entirety and replaced with the following: Fees and Expenses of the LifePath Fund This table describes the fees and expenses that you may pay if you buy and hold Class K Shares of LifePath Retirement Fund. Annual Fund Operating Expenses (expenses that you pay each year as a percentage of the value of your investment) 1 Class K Shares Management Fee 1,2 0.35 % Distribution and/or Service (12b-1) Fees None Other Expenses 0.16 % Administration Fees 0.15% Independent Expenses 3 0.01% Acquired Fund Fees and Expenses 1,4,5 0.27 % Total Annual Fund Operating Expenses 5 0.78 % Fee Waivers and/or Expense Reimbursements 2,3 (0.31 )% Total Annual Fund Operating Expenses After Fee Waivers and/or Expense Reimbursements 2,3 0.47 % 1 The fees and expenses shown in the table above and the example that follows include the expenses of Class K Shares of LifePath Retirement Fund and its share of the allocated expenses of LifePath ® 2 BlackRock Fund Advisors (“BFA”), the investment adviser for the Retirement Master Portfolio, has contractually agreed to waive 0.30% of its management fee at the Retirement Master Portfolio level through April 30, 2017. This waiver may not be terminated prior to May 1, 2017 without the consent of the Board of Trustees of MIP. 3 Independent Expenses consist of LifePath Retirement Fund’s allocable portion of the fees and expenses of the independent trustees of the Trust and MIP, counsel to such independent trustees and the independent registered public accounting firm that provides audit services in connection with LifePath Retirement Fund and the Retirement Master Portfolio. BlackRock Advisors, LLC (“BAL”) and BFA have contractually agreed to reimburse, or provide offsetting credits to, LifePath Retirement Fund and the Retirement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4 Acquired Fund Fees and Expenses reflect LifePath Retirement Fund’s pro rata share of the fees and expenses incurred by investing in certain other funds including the underlying funds. 5 The Total Annual Fund Operating Expenses do not correlate to the ratio of expenses to average net assets given in LifePath Retirement Fund’s most recent annual report, which does not include the Acquired Fund Fees and Expenses. Example: This Example is intended to help you compare the cost of investing in Class K Shares of LifePath Retirement Fund with the cost of investing in other mutual funds. The Example assumes that you invest $10,000 in Class K Shares of LifePath Retirement Fund for the time periods indicated and then redeem all of your shares at the end of those periods. The Example also assumes that your investment has a 5% return each year and that Class K Shares of LifePath Retirement Fund’s operating expenses remain the same. Although your actual costs may be higher or lower, based on these assumptions your costs would be: 1 Year 3 Years 5 Years 10 Years Class K Shares $ 48 $ 216 $ 398 $ 926 Portfolio Turnover: The Retirement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Retirement Fund’s performance. During the most recent fiscal year, the Retirement Master Portfolio’s portfolio turnover rate was 14% of the average value of its portfolio.</t>
  </si>
  <si>
    <t>Class K | BlackRock LifePath 2020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20 Fund — Principal Investment Strategies of the LifePath Fund” is hereby deleted in its entirety and replaced with the following: LifePath 2020 Fund invests all of its assets in the 202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20 Fund may invest in derivatives, including but not limited to, futures, options, contracts for difference, forward contracts and/or swaps, including interest rate swaps and credit default swaps, for purposes of managing risk or to enhance total return. LifePath 2020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20 Fund — Fees and Expenses of the LifePath Fund” for Class K Shares is deleted in its entirety and replaced with the following: Fees and Expenses of the LifePath Fund This table describes the fees and expenses that you may pay if you buy and hold Class K Shares of LifePath 2020 Fund. Annual Fund Operating Expenses (expenses that you pay each year as a percentage of the value of your investment) 1 Class K Shares Management Fee 1,2 0.35 % Distribution and/or Service (12b-1) Fees None Other Expenses 0.16 % Administration Fees 0.15% Independent Expenses 3 0.01% Acquired Fund Fees and Expenses 1,4,5 0.28 % Total Annual Fund Operating Expenses 5 0.79 % Fee Waivers and/or Expense Reimbursements 2,3 (0.31 )% Total Annual Fund Operating Expenses After Fee Waivers and/or Expense Reimbursements 2,3 0.48 % 1 The fees and expenses shown in the table above and the example that follows include the expenses of Class K Shares of LifePath 2020 Fund and its share of the allocated expenses of LifePath ® 2 BlackRock Fund Advisors (“BFA”), the investment adviser for the 2020 Master Portfolio, has contractually agreed to waive 0.30% of its management fee at the 2020 Master Portfolio level through April 30, 2017. This waiver may not be terminated prior to May 1, 2017 without the consent of the Board of Trustees of MIP. 3 Independent Expenses consist of LifePath 2020 Fund’s allocable portion of the fees and expenses of the independent trustees of the Trust and MIP, counsel to such independent trustees and the independent registered public accounting firm that provides audit services in connection with LifePath 2020 Fund and the 2020 Master Portfolio. BlackRock Advisors, LLC (“BAL”) and BFA have contractually agreed to reimburse, or provide offsetting credits to, LifePath 2020 Fund and the 2020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4 Acquired Fund Fees and Expenses reflect LifePath 2020 Fund’s pro rata share of the fees and expenses incurred by investing in certain other funds including the underlying funds. 5 The Total Annual Fund Operating Expenses do not correlate to the ratio of expenses to average net assets given in LifePath 2020 Fund’s most recent annual report, which does not include the Acquired Fund Fees and Expenses. Example: This Example is intended to help you compare the cost of investing in Class K Shares of LifePath 2020 Fund with the cost of investing in other mutual funds. The Example assumes that you invest $10,000 in Class K Shares of LifePath 2020 Fund for the time periods indicated and then redeem all of your shares at the end of those periods. The Example also assumes that your investment has a 5% return each year and that Class K Shares of LifePath 2020 Fund’s operating expenses remain the same. Although your actual costs may be higher or lower, based on these assumptions your costs would be: 1 Year 3 Years 5 Years 10 Years Class K Shares $ 49 $ 219 $ 404 $ 938 Portfolio Turnover: The 202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20 Fund’s performance. During the most recent fiscal year, the 2020 Master Portfolio’s portfolio turnover rate was 21% of the average value of its portfolio.</t>
  </si>
  <si>
    <t>Class K | BlackRock LifePath 2025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25 Fund — Principal Investment Strategies of the LifePath Fund” is hereby deleted in its entirety and replaced with the following: LifePath 2025 Fund invests all of its assets in the 202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25 Fund may invest in derivatives, including but not limited to, futures, options, contracts for difference, forward contracts and/or swaps, including interest rate swaps and credit default swaps, for purposes of managing risk or to enhance total return. LifePath 2025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25 Fund — Fees and Expenses of the LifePath Fund” for Class K Shares is deleted in its entirety and replaced with the following: Fees and Expenses of the LifePath Fund This table describes the fees and expenses that you may pay if you buy and hold Class K Shares of LifePath 2025 Fund. Annual Fund Operating Expenses (expenses that you pay each year as a percentage of the value of your investment) 1 Class K Shares Management Fee 1,2 0.35 % Distribution and/or Service (12b-1) Fees None Other Expenses 0.23 % Administration Fees 0.15% Independent Expenses 3 0.08% Acquired Fund Fees and Expenses 1,4,5 0.28 % Total Annual Fund Operating Expenses 5 0.86 % Fee Waivers and/or Expense Reimbursements 2,3 (0.38 )% Total Annual Fund Operating Expenses After Fee Waivers and/or Expense Reimbursements 2,3 0.48 % 1 The fees and expenses shown in the table above and the example that follows include the expenses of Class K Shares of LifePath 2025 Fund and its share of the allocated expenses of LifePath ® 2 BlackRock Fund Advisors (“BFA”), the investment adviser for the 2025 Master Portfolio, has contractually agreed to waive 0.30% of its management fee at the 2025 Master Portfolio level through April 30, 2017. This waiver may not be terminated prior to May 1, 2017 without the consent of the Board of Trustees of MIP. 3 Independent Expenses consist of LifePath 2025 Fund’s allocable portion of the fees and expenses of the independent trustees of the Trust and MIP, counsel to such independent trustees and the independent registered public accounting firm that provides audit services in connection with LifePath 2025 Fund and the 2025 Master Portfolio. BlackRock Advisors, LLC (“BAL”) and BFA have contractually agreed to reimburse, or provide offsetting credits to, LifePath 2025 Fund and the 2025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4 Acquired Fund Fees and Expenses reflect LifePath 2025 Fund’s pro rata share of the fees and expenses incurred by investing in certain other funds including the underlying funds. 5 The Total Annual Fund Operating Expenses do not correlate to the ratio of expenses to average net assets given in LifePath 2025 Fund’s most recent annual report, which does not include the Acquired Fund Fees and Expenses. Example: This Example is intended to help you compare the cost of investing in Class K Shares of LifePath 2025 Fund with the cost of investing in other mutual funds. The Example assumes that you invest $10,000 in Class K Shares of LifePath 2025 Fund for the time periods indicated and then redeem all of your shares at the end of those periods. The Example also assumes that your investment has a 5% return each year and that Class K Shares of LifePath 2025 Fund’s operating expenses remain the same. Although your actual costs may be higher or lower, based on these assumptions your costs would be: 1 Year 3 Years 5 Years 10 Years Class K Shares $ 49 $ 219 $ 404 $ 938 Portfolio Turnover: The 202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25 Fund’s performance. During the most recent fiscal year, the 2025 Master Portfolio’s portfolio turnover rate was 50% of the average value of its portfolio.</t>
  </si>
  <si>
    <t>Class K | BlackRock LifePath 2030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30 Fund — Principal Investment Strategies of the LifePath Fund” is hereby deleted in its entirety and replaced with the following: LifePath 2030 Fund invests all of its assets in the 203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30 Fund may invest in derivatives, including but not limited to, futures, options, contracts for difference, forward contracts and/or swaps, including interest rate swaps and credit default swaps, for purposes of managing risk or to enhance total return. LifePath 2030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30 Fund — Fees and Expenses of the LifePath Fund” for Class K Shares is deleted in its entirety and replaced with the following: Fees and Expenses of the LifePath Fund This table describes the fees and expenses that you may pay if you buy and hold Class K Shares of LifePath 2030 Fund. Annual Fund Operating Expenses (expenses that you pay each year as a percentage of the value of your investment) 1 Class K Shares Management Fee 1,2 0.35 % Distribution and/or Service (12b-1) Fees None Other Expenses 0.16 % Administration Fees 0.15% Independent Expenses 3 0.01% Acquired Fund Fees and Expenses 1,4,5 0.28 % Total Annual Fund Operating Expenses 5 0.79 % Fee Waivers and/or Expense Reimbursements 2,3 (0.31 )% Total Annual Fund Operating Expenses After Fee Waivers and/or Expense Reimbursements 2,3 0.48 % 1 The fees and expenses shown in the table above and the example that follows include the expenses of Class K Shares of LifePath 2030 Fund and its share of the allocated expenses of LifePath ® 2 BlackRock Fund Advisors (“BFA”), the investment adviser for the 2030 Master Portfolio, has contractually agreed to waive 0.30% of its management fee at the 2030 Master Portfolio level through April 30, 2017. This waiver may not be terminated prior to May 1, 2017 without the consent of the Board of Trustees of MIP. 3 Independent Expenses consist of LifePath 2030 Fund’s allocable portion of the fees and expenses of the independent trustees of the Trust and MIP, counsel to such independent trustees and the independent registered public accounting firm that provides audit services in connection with LifePath 2030 Fund and the 2030 Master Portfolio. BlackRock Advisors, LLC (“BAL”) and BFA have contractually agreed to reimburse, or provide offsetting credits to, LifePath 2030 Fund and the 2030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4 Acquired Fund Fees and Expenses reflect LifePath 2030 Fund’s pro rata share of the fees and expenses incurred by investing in certain other funds including the underlying funds. 5 The Total Annual Fund Operating Expenses do not correlate to the ratio of expenses to average net assets given in LifePath 2030 Fund’s most recent annual report, which does not include the Acquired Fund Fees and Expenses. Example: This Example is intended to help you compare the cost of investing in Class K Shares of LifePath 2030 Fund with the cost of investing in other mutual funds. The Example assumes that you invest $10,000 in Class K Shares of LifePath 2030 Fund for the time periods indicated and then redeem all of your shares at the end of those periods. The Example also assumes that your investment has a 5% return each year and that Class K Shares of LifePath 2030 Fund’s operating expenses remain the same. Although your actual costs may be higher or lower, based on these assumptions your costs would be: 1 Year 3 Years 5 Years 10 Years Class K Shares $ 49 $ 219 $ 404 $ 938 Portfolio Turnover: The 203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30 Fund’s performance. During the most recent fiscal year, the 2030 Master Portfolio’s portfolio turnover rate was 33% of the average value of its portfolio.</t>
  </si>
  <si>
    <t>Class K | BlackRock LifePath 2035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35 Fund — Principal Investment Strategies of the LifePath Fund” is hereby deleted in its entirety and replaced with the following: LifePath 2035 Fund invests all of its assets in the 203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35 Fund may invest in derivatives, including but not limited to, futures, options, contracts for difference, forward contracts and/or swaps, including interest rate swaps and credit default swaps, for purposes of managing risk or to enhance total return. LifePath 2035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35 Fund — Fees and Expenses of the LifePath Fund” for Class K Shares is deleted in its entirety and replaced with the following: Fees and Expenses of the LifePath Fund This table describes the fees and expenses that you may pay if you buy and hold Class K Shares of LifePath 2035 Fund. Annual Fund Operating Expenses (expenses that you pay each year as a percentage of the value of your investment) 1 Class K Shares Management Fee 1,2 0.35 % Distribution and/or Service (12b-1) Fees None Other Expenses 0.24 % Administration Fees 0.15% Independent Expenses 3 0.09% Acquired Fund Fees and Expenses 1,4,5 0.28 % Total Annual Fund Operating Expenses 5 0.87 % Fee Waivers and/or Expense Reimbursements 2,3 (0.39 )% Total Annual Fund Operating Expenses After Fee Waivers and/or Expense Reimbursements 2,3 0.48 % 1 The fees and expenses shown in the table above and the example that follows include the expenses of Class K Shares of LifePath 2035 Fund and its share of the allocated expenses of LifePath ® 2 BlackRock Fund Advisors (“BFA”), the investment adviser for the 2035 Master Portfolio, has contractually agreed to waive 0.30% of its management fee at the 2035 Master Portfolio level through April 30, 2017. This waiver may not be terminated prior to May 1, 2017 without the consent of the Board of Trustees of MIP. 3 Independent Expenses consist of LifePath 2035 Fund’s allocable portion of the fees and expenses of the independent trustees of the Trust and MIP, counsel to such independent trustees and the independent registered public accounting firm that provides audit services in connection with LifePath 2035 Fund and the 2035 Master Portfolio. BlackRock Advisors, LLC (“BAL”) and BFA have contractually agreed to reimburse, or provide offsetting credits to, LifePath 2035 Fund and the 2035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4 Acquired Fund Fees and Expenses reflect LifePath 2035 Fund’s pro rata share of the fees and expenses incurred by investing in certain other funds including the underlying funds. 5 The Total Annual Fund Operating Expenses do not correlate to the ratio of expenses to average net assets given in LifePath 2035 Fund’s most recent annual report, which does not include the Acquired Fund Fees and Expenses. Example: This Example is intended to help you compare the cost of investing in Class K Shares of LifePath 2035 Fund with the cost of investing in other mutual funds. The Example assumes that you invest $10,000 in Class K Shares of LifePath 2035 Fund for the time periods indicated and then redeem all of your shares at the end of those periods. The Example also assumes that your investment has a 5% return each year and that Class K Shares of LifePath 2035 Fund’s operating expenses remain the same. Although your actual costs may be higher or lower, based on these assumptions your costs would be: 1 Year 3 Years 5 Years 10 Years Class K Shares $ 49 $ 219 $ 404 $ 938 Portfolio Turnover: The 203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35 Fund’s performance. During the most recent fiscal year, the 2035 Master Portfolio’s portfolio turnover rate was 54% of the average value of its portfolio.</t>
  </si>
  <si>
    <t>Class K | BlackRock LifePath 2040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40 Fund — Principal Investment Strategies of the LifePath Fund” is hereby deleted in its entirety and replaced with the following: LifePath 2040 Fund invests all of its assets in the 204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40 Fund may invest in derivatives, including but not limited to, futures, options, contracts for difference, forward contracts and/or swaps, including interest rate swaps and credit default swaps, for purposes of managing risk or to enhance total return. LifePath 2040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40 Fund — Fees and Expenses of the LifePath Fund” for Class K Shares is deleted in its entirety and replaced with the following: Fees and Expenses of the LifePath Fund This table describes the fees and expenses that you may pay if you buy and hold Class K Shares of LifePath 2040 Fund. Annual Fund Operating Expenses (expenses that you pay each year as a percentage of the value of your investment) 1 Class K Shares Management Fee 1,2 0.35 % Distribution and/or Service (12b-1) Fees None Other Expenses 0.16 % Administration Fees 0.15% Independent Expenses 3 0.01% Acquired Fund Fees and Expenses 1,4,5 0.28 % Total Annual Fund Operating Expenses 5 0.79 % Fee Waivers and/or Expense Reimbursements 2,3 (0.31 )% Total Annual Fund Operating Expenses After Fee Waivers and/or Expense Reimbursements 2,3 0.48 % 1 The fees and expenses shown in the table above and the example that follows include the expenses of Class K Shares of LifePath 2040 Fund and its share of the allocated expenses of LifePath ® 2 BlackRock Fund Advisors (“BFA”), the investment adviser for the 2040 Master Portfolio, has contractually agreed to waive 0.30% of its management fee at the 2040 Master Portfolio level through April 30, 2017. This waiver may not be terminated prior to May 1, 2017 without the consent of the Board of Trustees of MIP. 3 Independent Expenses consist of LifePath 2040 Fund’s allocable portion of the fees and expenses of the independent trustees of the Trust and MIP, counsel to such independent trustees and the independent registered public accounting firm that provides audit services in connection with LifePath 2040 Fund and the 2040 Master Portfolio. BlackRock Advisors, LLC (“BAL”) and BFA have contractually agreed to reimburse, or provide offsetting credits to, LifePath 2040 Fund and the 2040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4 Acquired Fund Fees and Expenses reflect LifePath 2040 Fund’s pro rata share of the fees and expenses incurred by investing in certain other funds including the underlying funds. 5 The Total Annual Fund Operating Expenses do not correlate to the ratio of expenses to average net assets given in LifePath 2040 Fund’s most recent annual report, which does not include the Acquired Fund Fees and Expenses. Example: This Example is intended to help you compare the cost of investing in Class K Shares of LifePath 2040 Fund with the cost of investing in other mutual funds. The Example assumes that you invest $10,000 in Class K Shares of LifePath 2040 Fund for the time periods indicated and then redeem all of your shares at the end of those periods. The Example also assumes that your investment has a 5% return each year and that Class K Shares of LifePath 2040 Fund’s operating expenses remain the same. Although your actual costs may be higher or lower, based on these assumptions your costs would be: 1 Year 3 Years 5 Years 10 Years Class K Shares $ 49 $ 219 $ 404 $ 938 Portfolio Turnover: The 204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40 Fund’s performance. During the most recent fiscal year, the 2040 Master Portfolio’s portfolio turnover rate was 42% of the average value of its portfolio.</t>
  </si>
  <si>
    <t>Class K | BlackRock LifePath 2045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45 Fund — Principal Investment Strategies of the LifePath Fund” is hereby deleted in its entirety and replaced with the following: LifePath 2045 Fund invests all of its assets in the 204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45 Fund may invest in derivatives, including but not limited to, futures, options, contracts for difference, forward contracts and/or swaps, including interest rate swaps and credit default swaps, for purposes of managing risk or to enhance total return. LifePath 2045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45 Fund — Fees and Expenses of the LifePath Fund” for Class K Shares is deleted in its entirety and replaced with the following: Fees and Expenses of the LifePath Fund This table describes the fees and expenses that you may pay if you buy and hold Class K Shares of LifePath 2045 Fund. Annual Fund Operating Expenses (expenses that you pay each year as a percentage of the value of your investment) 1 Class K Shares Management Fee 1,2 0.35 % Distribution and/or Service (12b-1) Fees None Other Expenses 0.30 % Administration Fees 0.15% Independent Expenses 3 0.15% Acquired Fund Fees and Expenses 1,4,5 0.28 % Total Annual Fund Operating Expenses 5 0.93 % Fee Waivers and/or Expense Reimbursements 2,3 (0.45 )% Total Annual Fund Operating Expenses After Fee Waivers and/or Expense Reimbursements 2,3 0.48 % 1 The fees and expenses shown in the table above and the example that follows include the expenses of Class K Shares of LifePath 2045 Fund and its share of the allocated expenses of LifePath ® 2 BlackRock Fund Advisors (“BFA”), the investment adviser for the 2045 Master Portfolio, has contractually agreed to waive 0.30% of its management fee at the 2045 Master Portfolio level through April 30, 2017. This waiver may not be terminated prior to May 1, 2017 without the consent of the Board of Trustees of MIP. 3 Independent Expenses consist of LifePath 2045 Fund’s allocable portion of the fees and expenses of the independent trustees of the Trust and MIP, counsel to such independent trustees and the independent registered public accounting firm that provides audit services in connection with LifePath 2045 Fund and the 2045 Master Portfolio. BlackRock Advisors, LLC (“BAL”) and BFA have contractually agreed to reimburse, or provide offsetting credits to, LifePath 2045 Fund and the 2045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4 Acquired Fund Fees and Expenses reflect LifePath 2045 Fund’s pro rata share of the fees and expenses incurred by investing in certain other funds including the underlying funds. 5 The Total Annual Fund Operating Expenses do not correlate to the ratio of expenses to average net assets given in LifePath 2045 Fund’s most recent annual report, which does not include the Acquired Fund Fees and Expenses. Example: This Example is intended to help you compare the cost of investing in Class K Shares of LifePath 2045 Fund with the cost of investing in other mutual funds. The Example assumes that you invest $10,000 in Class K Shares of LifePath 2045 Fund for the time periods indicated and then redeem all of your shares at the end of those periods. The Example also assumes that your investment has a 5% return each year and that Class K Shares of LifePath 2045 Fund’s operating expenses remain the same. Although your actual costs may be higher or lower, based on these assumptions your costs would be: 1 Year 3 Years 5 Years 10 Years Class K Shares $ 49 $ 219 $ 404 $ 938 Portfolio Turnover: The 204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45 Fund’s performance. During the most recent fiscal year, the 2045 Master Portfolio’s portfolio turnover rate was 54% of the average value of its portfolio.</t>
  </si>
  <si>
    <t>Class K | BlackRock Lifepath 2050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50 Fund — Principal Investment Strategies of the LifePath Fund” is hereby deleted in its entirety and replaced with the following: LifePath 2050 Fund invests all of its assets in the 2050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50 Fund may invest in derivatives, including but not limited to, futures, options, contracts for difference, forward contracts and/or swaps, including interest rate swaps and credit default swaps, for purposes of managing risk or to enhance total return. LifePath 2050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50 Fund — Fees and Expenses of the LifePath Fund” for Class K Shares is deleted in its entirety and replaced with the following: Fees and Expenses of the LifePath Fund This table describes the fees and expenses that you may pay if you buy and hold Class K Shares of LifePath 2050 Fund. Annual Fund Operating Expenses (expenses that you pay each year as a percentage of the value of your investment) 1 Class K Shares Management Fee 1,2 0.35 % Distribution and/or Service (12b-1) Fees None Other Expenses 0.17 % Administration Fees 0.15% Independent Expenses 3 0.02% Acquired Fund Fees and Expenses 1,4,5 0.28 % Total Annual Fund Operating Expenses 5 0.80 % Fee Waivers and/or Expense Reimbursements 2,3 (0.32 )% Total Annual Fund Operating Expenses After Fee Waivers and/or Expense Reimbursements 2,3 0.48 % 1 The fees and expenses shown in the table above and the example that follows include the expenses of Class K Shares of LifePath 2050 Fund and its share of the allocated expenses of LifePath ® 2 BlackRock Fund Advisors (“BFA”), the investment adviser for the 2050 Master Portfolio, has contractually agreed to waive 0.30% of its management fee at the 2050 Master Portfolio level through April 30, 2017. This waiver may not be terminated prior to May 1, 2017 without the consent of the Board of Trustees of MIP. 3 Independent Expenses consist of LifePath 2050 Fund’s allocable portion of the fees and expenses of the independent trustees of the Trust and MIP, counsel to such independent trustees and the independent registered public accounting firm that provides audit services in connection with LifePath 2050 Fund and the 2050 Master Portfolio. BlackRock Advisors, LLC (“BAL”) and BFA have contractually agreed to reimburse, or provide offsetting credits to, LifePath 2050 Fund and the 2050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4 Acquired Fund Fees and Expenses reflect LifePath 2050 Fund’s pro rata share of the fees and expenses incurred by investing in certain other funds including the underlying funds. 5 The Total Annual Fund Operating Expenses do not correlate to the ratio of expenses to average net assets given in LifePath 2050 Fund’s most recent annual report, which does not include the Acquired Fund Fees and Expenses. Example: This Example is intended to help you compare the cost of investing in Class K Shares of LifePath 2050 Fund with the cost of investing in other mutual funds. The Example assumes that you invest $10,000 in Class K Shares of LifePath 2050 Fund for the time periods indicated and then redeem all of your shares at the end of those periods. The Example also assumes that your investment has a 5% return each year and that Class K Shares of LifePath 2050 Fund’s operating expenses remain the same. Although your actual costs may be higher or lower, based on these assumptions your costs would be: 1 Year 3 Years 5 Years 10 Years Class K Shares $ 49 $ 219 $ 404 $ 938 Portfolio Turnover: The 205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50 Fund’s performance. During the most recent fiscal year, the 2050 Master Portfolio’s portfolio turnover rate was 48% of the average value of its portfolio.</t>
  </si>
  <si>
    <t>Class K | BlackRock LifePath 2055 Fund</t>
  </si>
  <si>
    <t>BLACKROCK FUNDS III ® (each, a “LifePath Fund” and collectively, the “LifePath Funds”) Supplement dated October 13, 2015 to the Prospectus of the LifePath Funds, dated April 30, 2015 The LifePath Funds will make the following changes, as described further below: 1) The LifePath Funds will incorporate a dynamic glide path; 2) The LifePath Funds will have the ability to invest directly in securities and derivatives, as well as in underlying funds; and 3) BlackRock Fund Advisors, each LifePath Fund’s investment adviser (“BFA”), and BlackRock Advisors, LLC, each LifePath Fund’s administrator (together with BFA, “BlackRock”), have made certain changes to the fees and expenses of the LifePath Funds. Dynamic Glide Path Effective as of December 14, 2015, each LifePath Fund will have the ability to adjust its equity allocation along the glide path, based on a strategic assessment of market conditions among other factors as described below.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below. Accordingly, the Prospectus of the LifePath Funds is amended as follows: The third through eighth paragraphs in the “Principal Investment Strategies of the LifePath Fund” section of each LifePath Fund’s “LifePath Fund Overview,” to the extent applicable, are hereby deleted in their entirety and replaced with the following: Under normal circumstances, the asset allocation will change over time according to a strategic “glide path” as the LifePath Fund approaches its target date. The glide path below represents the shifting of asset classes over time, as well as potential adjustments as described below.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 for the LifePath Funds of the Trust: The asset allocation targets are established by the portfolio managers working with oversight from a committee of BFA investment professionals. The investment committee, including the portfolio managers and other investment professional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proportion of equity funds, securities and related derivatives and fixed-income funds in the LifePath Fund, based on a strategic assessment of market conditions, including expected market volatility and BFA’s view on the equity markets. The adjustments will be no more than +/- 5% at retirement, with a lesser allowable adjustment for LifePath Funds further from retirement. For illustration, any such adjustments of the equity allocation along the glide path are limited to the upper and lower bounds as indicated by the dotted lines in the chart above. BFA’s second step in the structuring of the LifePath Fund is the selection of the Underlying Funds, equity securities and relate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their classification into equity or fixed-income funds and a brief description of their investment objectives and primary investment strategies. The specific securities or related derivatives selected for the LifePath Fund are determined at BFA’s discretion and may change as deemed appropriate to allow the LifePath Fund to meet its investment objective. Within the prescribed percentage allocations to equity funds, securities and related derivatives and fixed-income funds,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Direct Investments Effective as of December 14, 2015, each LifePath Fund’s principal investment strategy will be amended to permit each LifePath Fund to invest directly, through each LifePath Fund’s corresponding Master Portfolio, in equity securities and related derivatives of issuers that are primarily engaged in or related to the real estate industry. Accordingly, the Prospectus of the LifePath Funds is amended as follows: The first paragraph in the section entitled “LifePath Fund Overview — Key Facts About BlackRock LifePath ® 2055 Fund — Principal Investment Strategies of the LifePath Fund” is hereby deleted in its entirety and replaced with the following: LifePath 2055 Fund invests all of its assets in the 2055 Master Portfolio, a separate mutual fund with a substantially identical investment objective, which allocates and reallocates its assets among a combination of equity, bond and money market funds (the “Underlying Funds”) and equity securities and related derivatives of issuers that are primarily engaged in or related to the real estate industry in proportions based on its own comprehensive investment strategy.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LifePath 2055 Fund may invest in derivatives, including but not limited to, futures, options, contracts for difference, forward contracts and/or swaps, including interest rate swaps and credit default swaps, for purposes of managing risk or to enhance total return. LifePath 2055 Fund may also use derivatives for leverage, in which case their use would involve leveraging risk. The sections entitled “Principal Risks of Investing in the LifePath Fund” of each LifePath Fund’s “LifePath Fund Overview” and “Details About the LifePath Funds  A Further Discussion of Risk Factors” are revised, if applicable, to reflect the fact that the LifePath Funds may invest directly in equity securities and related derivatives, and such investments are subject to certain of the same risks and considerations as investing in underlying funds. The sections entitled “Principal Risks of Investing in the LifePath Fund” of each LifePath Fund’s “LifePath Fund Overview” and “Details About the LifePath Funds  A Further Discussion of Risk Factors  Principal Risks of Investing in the LifePath Funds” are hereby amended to add the following: • Real Estate Related Securities Risk • Small and Mid-Capitalization Company Risk Fees and Expenses Effective November 30, 2015, BlackRock has agreed to: (i) contractually waive 0.30% of its management fee at each LifePath Fund’s corresponding “master” portfolio (each, a “Master Portfolio”) level through April 30, 2017 with respect to each LifePath Fund’s share classes; (ii) terminate the Master Advisory Fee Waiver Agreement between Master Investment Portfolio and BFA on behalf of each Master Portfolio and pass through all acquired fund fees and expenses with respect to each LifePath Fund’s share classes; (iii) reduce administration fees with respect to the Investor A, Investor C, Institutional and Class R Shares of each LifePath Fund; (iv) extend the contractual waiver of independent expenses to April 30, 2026 with respect to each LifePath Fund; and (v) eliminate the voluntary administration fee waiver with respect to the Investor A, Investor C, Institutional and Class R Shares of LifePath ® The section entitled “LifePath Fund Overview — Key Facts About BlackRock LifePath ® 2055 Fund — Fees and Expenses of the LifePath Fund” for Class K Shares is deleted in its entirety and replaced with the following: Fees and Expenses of the LifePath Fund This table describes the fees and expenses that you may pay if you buy and hold Class K Shares of LifePath 2055 Fund. Annual Fund Operating Expenses (expenses that you pay each year as a percentage of the value of your investment) 1 Class K Shares Management Fee 1,2 0.35 % Distribution and/or Service (12b-1) Fees None Other Expenses 0.55 % Administration Fees 0.15% Independent Expenses 3 0.40% Acquired Fund Fees and Expenses 1,4,5 0.29 % Total Annual Fund Operating Expenses 5 1.19 % Fee Waivers and/or Expense Reimbursements 2,3 (0.70 )% Total Annual Fund Operating Expenses After Fee Waivers and/or Expense Reimbursements 2,3 0.49 % 1 The fees and expenses shown in the table above and the example that follows include the expenses of Class K Shares of LifePath 2055 Fund and its share of the allocated expenses of LifePath ® 2 BlackRock Fund Advisors (“BFA”), the investment adviser for the 2055 Master Portfolio, has contractually agreed to waive 0.30% of its management fee at the 2055 Master Portfolio level through April 30, 2017. This waiver may not be terminated prior to May 1, 2017 without the consent of the Board of Trustees of MIP. 3 Independent Expenses consist of LifePath 2055 Fund’s allocable portion of the fees and expenses of the independent trustees of the Trust and MIP, counsel to such independent trustees and the independent registered public accounting firm that provides audit services in connection with LifePath 2055 Fund and the 2055 Master Portfolio. BlackRock Advisors, LLC (“BAL”) and BFA have contractually agreed to reimburse, or provide offsetting credits to, LifePath 2055 Fund and the 2055 Master Portfolio, as applicable, for Independent Expenses through April 30, 2026. After giving effect to such contractual arrangements, Independent Expenses will be 0.00%. Such contractual arrangements may not be terminated prior to May 1, 2026 without the consent of the Board of Trustees of the Trust or MIP, as applicable. 4 Acquired Fund Fees and Expenses reflect LifePath 2055 Fund’s pro rata share of the fees and expenses incurred by investing in certain other funds including the underlying funds. 5 The Total Annual Fund Operating Expenses do not correlate to the ratio of expenses to average net assets given in LifePath 2055 Fund’s most recent annual report, which does not include the Acquired Fund Fees and Expenses. Example: This Example is intended to help you compare the cost of investing in Class K Shares of LifePath 2055 Fund with the cost of investing in other mutual funds. The Example assumes that you invest $10,000 in Class K Shares of LifePath 2055 Fund for the time periods indicated and then redeem all of your shares at the end of those periods. The Example also assumes that your investment has a 5% return each year and that Class K Shares of LifePath 2055 Fund’s operating expenses remain the same. Although your actual costs may be higher or lower, based on these assumptions your costs would be: 1 Year 3 Years 5 Years 10 Years Class K Shares $ 50 $ 222 $ 409 $ 950 Portfolio Turnover: The 205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55 Fund’s performance. During the most recent fiscal year, the 2055 Master Portfolio’s portfolio turnover rate was 48% of the average value of its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93818</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row spans="1:3" r="12">
      <c t="s" r="A12" s="4">
        <v>35</v>
      </c>
    </row>
    <row spans="1:3" r="13">
      <c t="s" r="A13" s="3">
        <v>3</v>
      </c>
      <c t="s" r="B13" s="4">
        <v>4</v>
      </c>
    </row>
    <row spans="1:3" r="14">
      <c t="s" r="A14" s="4">
        <v>29</v>
      </c>
      <c t="s" r="B14" s="4">
        <v>30</v>
      </c>
      <c t="s" r="C14" s="4">
        <v>36</v>
      </c>
    </row>
    <row spans="1:3" r="15">
      <c t="s" r="A15" s="4">
        <v>37</v>
      </c>
    </row>
    <row spans="1:3" r="16">
      <c t="s" r="A16" s="3">
        <v>3</v>
      </c>
      <c t="s" r="B16" s="4">
        <v>4</v>
      </c>
    </row>
    <row spans="1:3" r="17">
      <c t="s" r="A17" s="4">
        <v>29</v>
      </c>
      <c t="s" r="B17" s="4">
        <v>30</v>
      </c>
      <c t="s" r="C17" s="4">
        <v>38</v>
      </c>
    </row>
    <row spans="1:3" r="18">
      <c t="s" r="A18" s="4">
        <v>39</v>
      </c>
    </row>
    <row spans="1:3" r="19">
      <c t="s" r="A19" s="3">
        <v>3</v>
      </c>
      <c t="s" r="B19" s="4">
        <v>4</v>
      </c>
    </row>
    <row spans="1:3" r="20">
      <c t="s" r="A20" s="4">
        <v>29</v>
      </c>
      <c t="s" r="B20" s="4">
        <v>30</v>
      </c>
      <c t="s" r="C20" s="4">
        <v>40</v>
      </c>
    </row>
    <row spans="1:3" r="21">
      <c t="s" r="A21" s="4">
        <v>41</v>
      </c>
    </row>
    <row spans="1:3" r="22">
      <c t="s" r="A22" s="3">
        <v>3</v>
      </c>
      <c t="s" r="B22" s="4">
        <v>4</v>
      </c>
    </row>
    <row spans="1:3" r="23">
      <c t="s" r="A23" s="4">
        <v>29</v>
      </c>
      <c t="s" r="B23" s="4">
        <v>30</v>
      </c>
      <c t="s" r="C23" s="4">
        <v>42</v>
      </c>
    </row>
    <row spans="1:3" r="24">
      <c t="s" r="A24" s="4">
        <v>43</v>
      </c>
    </row>
    <row spans="1:3" r="25">
      <c t="s" r="A25" s="3">
        <v>3</v>
      </c>
      <c t="s" r="B25" s="4">
        <v>4</v>
      </c>
    </row>
    <row spans="1:3" r="26">
      <c t="s" r="A26" s="4">
        <v>29</v>
      </c>
      <c t="s" r="B26" s="4">
        <v>30</v>
      </c>
      <c t="s" r="C26" s="4">
        <v>44</v>
      </c>
    </row>
    <row spans="1:3" r="27">
      <c t="s" r="A27" s="4">
        <v>45</v>
      </c>
    </row>
    <row spans="1:3" r="28">
      <c t="s" r="A28" s="3">
        <v>3</v>
      </c>
      <c t="s" r="B28" s="4">
        <v>4</v>
      </c>
    </row>
    <row spans="1:3" r="29">
      <c t="s" r="A29" s="4">
        <v>29</v>
      </c>
      <c t="s" r="B29" s="4">
        <v>30</v>
      </c>
      <c t="s" r="C29" s="4">
        <v>46</v>
      </c>
    </row>
    <row spans="1:3" r="30">
      <c t="s" r="A30" s="4">
        <v>47</v>
      </c>
    </row>
    <row spans="1:3" r="31">
      <c t="s" r="A31" s="3">
        <v>3</v>
      </c>
      <c t="s" r="B31" s="4">
        <v>4</v>
      </c>
    </row>
    <row spans="1:3" r="32">
      <c t="s" r="A32" s="4">
        <v>29</v>
      </c>
      <c t="s" r="B32" s="4">
        <v>30</v>
      </c>
      <c t="s" r="C32" s="4">
        <v>48</v>
      </c>
    </row>
    <row spans="1:3" r="33">
      <c t="s" r="A33" s="4">
        <v>49</v>
      </c>
    </row>
    <row spans="1:3" r="34">
      <c t="s" r="A34" s="3">
        <v>3</v>
      </c>
      <c t="s" r="B34" s="4">
        <v>4</v>
      </c>
    </row>
    <row spans="1:3" r="35">
      <c t="s" r="A35" s="4">
        <v>29</v>
      </c>
      <c t="s" r="B35" s="4">
        <v>30</v>
      </c>
      <c t="s" r="C35" s="4">
        <v>50</v>
      </c>
    </row>
    <row spans="1:3" r="36">
      <c t="s" r="A36" s="4">
        <v>51</v>
      </c>
    </row>
    <row spans="1:3" r="37">
      <c t="s" r="A37" s="3">
        <v>3</v>
      </c>
      <c t="s" r="B37" s="4">
        <v>4</v>
      </c>
    </row>
    <row spans="1:3" r="38">
      <c t="s" r="A38" s="4">
        <v>29</v>
      </c>
      <c t="s" r="B38" s="4">
        <v>30</v>
      </c>
      <c t="s" r="C38" s="4">
        <v>52</v>
      </c>
    </row>
    <row spans="1:3" r="39">
      <c t="s" r="A39" s="4">
        <v>53</v>
      </c>
    </row>
    <row spans="1:3" r="40">
      <c t="s" r="A40" s="3">
        <v>3</v>
      </c>
      <c t="s" r="B40" s="4">
        <v>4</v>
      </c>
    </row>
    <row spans="1:3" r="41">
      <c t="s" r="A41" s="4">
        <v>29</v>
      </c>
      <c t="s" r="B41" s="4">
        <v>30</v>
      </c>
      <c t="s" r="C41" s="4">
        <v>54</v>
      </c>
    </row>
    <row spans="1:3" r="42">
      <c t="s" r="A42" s="4">
        <v>55</v>
      </c>
    </row>
    <row spans="1:3" r="43">
      <c t="s" r="A43" s="3">
        <v>3</v>
      </c>
      <c t="s" r="B43" s="4">
        <v>4</v>
      </c>
    </row>
    <row spans="1:3" r="44">
      <c t="s" r="A44" s="4">
        <v>29</v>
      </c>
      <c t="s" r="B44" s="4">
        <v>30</v>
      </c>
      <c t="s" r="C44" s="4">
        <v>56</v>
      </c>
    </row>
    <row spans="1:3" r="45">
      <c t="s" r="A45" s="4">
        <v>57</v>
      </c>
    </row>
    <row spans="1:3" r="46">
      <c t="s" r="A46" s="3">
        <v>3</v>
      </c>
      <c t="s" r="B46" s="4">
        <v>4</v>
      </c>
    </row>
    <row spans="1:3" r="47">
      <c t="s" r="A47" s="4">
        <v>29</v>
      </c>
      <c t="s" r="B47" s="4">
        <v>30</v>
      </c>
      <c t="s" r="C47" s="4">
        <v>58</v>
      </c>
    </row>
    <row spans="1:3" r="48">
      <c t="s" r="A48" s="4">
        <v>59</v>
      </c>
    </row>
    <row spans="1:3" r="49">
      <c t="s" r="A49" s="3">
        <v>3</v>
      </c>
      <c t="s" r="B49" s="4">
        <v>4</v>
      </c>
    </row>
    <row spans="1:3" r="50">
      <c t="s" r="A50" s="4">
        <v>29</v>
      </c>
      <c t="s" r="B50" s="4">
        <v>30</v>
      </c>
      <c t="s" r="C50" s="4">
        <v>60</v>
      </c>
    </row>
    <row spans="1:3" r="51">
      <c t="s" r="A51" s="4">
        <v>61</v>
      </c>
    </row>
    <row spans="1:3" r="52">
      <c t="s" r="A52" s="3">
        <v>3</v>
      </c>
      <c t="s" r="B52" s="4">
        <v>4</v>
      </c>
    </row>
    <row spans="1:3" r="53">
      <c t="s" r="A53" s="4">
        <v>29</v>
      </c>
      <c t="s" r="B53" s="4">
        <v>30</v>
      </c>
      <c t="s" r="C53" s="4">
        <v>62</v>
      </c>
    </row>
    <row spans="1:3" r="54">
      <c t="s" r="A54" s="4">
        <v>63</v>
      </c>
    </row>
    <row spans="1:3" r="55">
      <c t="s" r="A55" s="3">
        <v>3</v>
      </c>
      <c t="s" r="B55" s="4">
        <v>4</v>
      </c>
    </row>
    <row spans="1:3" r="56">
      <c t="s" r="A56" s="4">
        <v>29</v>
      </c>
      <c t="s" r="B56" s="4">
        <v>30</v>
      </c>
      <c t="s" r="C56" s="4">
        <v>64</v>
      </c>
    </row>
    <row spans="1:3" r="57">
      <c t="s" r="A57" s="4">
        <v>65</v>
      </c>
    </row>
    <row spans="1:3" r="58">
      <c t="s" r="A58" s="3">
        <v>3</v>
      </c>
      <c t="s" r="B58" s="4">
        <v>4</v>
      </c>
    </row>
    <row spans="1:3" r="59">
      <c t="s" r="A59" s="4">
        <v>29</v>
      </c>
      <c t="s" r="B59" s="4">
        <v>30</v>
      </c>
      <c t="s" r="C59" s="4">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20:04Z</dcterms:created>
  <dcterms:modified xmlns:dcterms="http://purl.org/dc/terms/" xmlns:xsi="http://www.w3.org/2001/XMLSchema-instance" xsi:type="dcterms:W3CDTF">2015-11-02T17:20:04Z</dcterms:modified>
  <dc:title xmlns:dc="http://purl.org/dc/elements/1.1/">Untitled</dc:title>
  <dc:description xmlns:dc="http://purl.org/dc/elements/1.1/"/>
  <dc:subject xmlns:dc="http://purl.org/dc/elements/1.1/"/>
  <cp:keywords/>
  <cp:category/>
</cp:coreProperties>
</file>